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AYONIER ADVANCED MATERIALS INC.</t>
        </is>
      </c>
    </row>
    <row r="8">
      <c r="A8" s="4" t="inlineStr">
        <is>
          <t>Entity Central Index Key</t>
        </is>
      </c>
      <c r="B8" s="4" t="inlineStr">
        <is>
          <t>00015976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2020.
SUMMARY COMPENSATION (1) COMPENSATION ACTUALLY PAID (2) AVERAGE NON-PEO AVERAGE NON-PEO VALUE OF INITIAL FIXED $100 NET ADJUSTED
Year BLOOMQUIST CONSIGLIO BOYNTON BLOOMQUIST CONSIGLIO BOYNTON TOTAL PEER GROUP
2022 3,164,731 7,992,927 - 6,344,838 5,047,378 - 1,641,145 2,800,039 250 136 (14.919 ) 177
2021 - - 5,665,507 - - 3,806,923 1,336,480 926,166 149 145 66.414 127
2020 - - 5,579,824 - - 8,221,626 829,928 1,631,787 170 123 0.555 100
(1) For 2022, CEOs were De Lyle Bloomquist and Vito Consiglio (former); other NEOs were Marcus Moeltner, Joshua Hicks, William Manzer and James Posze. For 2021, the CEO was Paul Boynton (former); other NEOs included Marcus Moeltner, Joshua Hicks, William Manzer and James Posze. For 2020, the CEO was Paul Boynton (former), other NEOs were Marcus Moeltner, Frank Ruperto (former), William Manzer and James Posze . Mr. Consiglio’s SCT amount includes severance payments under the Executive Severance Plan; he did not receive any additional or enhanced benefits beyond those which he was contractually entitled.
(2) The dollar amounts reported represent CAP, as computed in accordance with SEC rules. The fair value of option awards was determined using a Black-Sholes option-pricing model. The dollar amounts do not reflect the actual amount of compensation earned by or paid during the applicable year. In accordance with SEC rules, the following adjustments were made to SCT total compensation to determine the CAP values: CEO Reconciliation Table:
FISCAL YEAR SCT TOTAL FOR MINUS PLUS MINUS PLUS EOY FAIR VALUE OF PLUS CHANGE PLUS CHANGE CEO CAP
2022: Bloomquist 3,164,731 0 0 1,681,313 4,861,420 0 0 6,344,838
2022: Consiglio 7,992,927 0 0 2,945,549 0 0 0 5,047,378
2021: Boynton 5,665,507 482,722 692,856 2,683,305 1,424,287 (1,724,836 ) 915,136 3,806,923
2020: Boynton 5,579,824 2,284,996 637,218 1,069,501 4,728,795 958,644 (328,358 ) 8,221,626 “EOY” = End of Year and “BOY” = Beginning of Year
FISCAL YEAR SCT TOTAL MINUS SCT PLUS MINUS SCT PLUS EOY PLUS CHANGE FROM PLUS CHANGE IN AVERAGE
2022 1,641,145 0 0 780,079 1,456,652 457,703 24,618 2,800,039
2021 1,336,480 0 0 628,263 456,337 (288,141 ) 49,753 926,166
2020 829,928 0 0 211,313 934,317 121,226 (42,371 ) 1,631,787 “EOY” = End of Year and “BOY” = Beginning of Year
(3) Reflects TSR indexed to $100 for the S&amp;P 600 Materials Index, which is an industry line peer group reported in the performance graph included in the Company’s 2022 Annual Report on Form 10-K.
(4) Reconcilliations of GAAP to non-GAAP financial measures are provided in Appendix F.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For 2022, CEOs were De Lyle Bloomquist and Vito Consiglio (former); other NEOs were Marcus Moeltner, Joshua Hicks, William Manzer and James Posze. For 2021, the CEO was Paul Boynton (former); other NEOs included Marcus Moeltner, Joshua Hicks, William Manzer and James Posze. For 2020, the CEO was Paul Boynton (former), other NEOs were Marcus Moeltner, Frank Ruperto (former), William Manzer and James Posze .</t>
        </is>
      </c>
      <c r="C6" s="4" t="inlineStr">
        <is>
          <t xml:space="preserve"> </t>
        </is>
      </c>
      <c r="D6" s="4" t="inlineStr">
        <is>
          <t xml:space="preserve"> </t>
        </is>
      </c>
    </row>
    <row r="7">
      <c r="A7" s="4" t="inlineStr">
        <is>
          <t>Peer Group Issuers, Footnote [Text Block]</t>
        </is>
      </c>
      <c r="B7" s="4" t="inlineStr">
        <is>
          <t>Reflects TSR indexed to $100 for the S&amp;amp;P 600 Materials Index, which is an industry line peer group reported in the performance graph included in the Company’s 2022 Annual Report on Form 10-K.</t>
        </is>
      </c>
      <c r="C7" s="4" t="inlineStr">
        <is>
          <t xml:space="preserve"> </t>
        </is>
      </c>
      <c r="D7" s="4" t="inlineStr">
        <is>
          <t xml:space="preserve"> </t>
        </is>
      </c>
    </row>
    <row r="8">
      <c r="A8" s="4" t="inlineStr">
        <is>
          <t>Adjustment To PEO Compensation, Footnote [Text Block]</t>
        </is>
      </c>
      <c r="B8" s="4" t="inlineStr">
        <is>
          <t xml:space="preserve">FISCAL YEAR SCT TOTAL FOR MINUS PLUS MINUS PLUS EOY FAIR VALUE OF PLUS CHANGE PLUS CHANGE CEO CAP
2022: Bloomquist 3,164,731 0 0 1,681,313 4,861,420 0 0 6,344,838
2022: Consiglio 7,992,927 0 0 2,945,549 0 0 0 5,047,378
2021: Boynton 5,665,507 482,722 692,856 2,683,305 1,424,287 (1,724,836 ) 915,136 3,806,923
2020: Boynton 5,579,824 2,284,996 637,218 1,069,501 4,728,795 958,644 (328,358 ) 8,221,626 </t>
        </is>
      </c>
      <c r="C8" s="4" t="inlineStr">
        <is>
          <t xml:space="preserve"> </t>
        </is>
      </c>
      <c r="D8" s="4" t="inlineStr">
        <is>
          <t xml:space="preserve"> </t>
        </is>
      </c>
    </row>
    <row r="9">
      <c r="A9" s="4" t="inlineStr">
        <is>
          <t>Non-PEO NEO Average Total Compensation Amount</t>
        </is>
      </c>
      <c r="B9" s="5" t="n">
        <v>1641145</v>
      </c>
      <c r="C9" s="5" t="n">
        <v>1336480</v>
      </c>
      <c r="D9" s="5" t="n">
        <v>829928</v>
      </c>
    </row>
    <row r="10">
      <c r="A10" s="4" t="inlineStr">
        <is>
          <t>Non-PEO NEO Average Compensation Actually Paid Amount</t>
        </is>
      </c>
      <c r="B10" s="5" t="n">
        <v>2800039</v>
      </c>
      <c r="C10" s="6" t="n">
        <v>926166</v>
      </c>
      <c r="D10" s="6" t="n">
        <v>1631787</v>
      </c>
    </row>
    <row r="11">
      <c r="A11" s="4" t="inlineStr">
        <is>
          <t>Adjustment to Non-PEO NEO Compensation Footnote [Text Block]</t>
        </is>
      </c>
      <c r="B11" s="4" t="inlineStr">
        <is>
          <t xml:space="preserve">FISCAL YEAR SCT TOTAL MINUS SCT PLUS MINUS SCT PLUS EOY PLUS CHANGE FROM PLUS CHANGE IN AVERAGE
2022 1,641,145 0 0 780,079 1,456,652 457,703 24,618 2,800,039
2021 1,336,480 0 0 628,263 456,337 (288,141 ) 49,753 926,166
2020 829,928 0 0 211,313 934,317 121,226 (42,371 ) 1,631,787 </t>
        </is>
      </c>
      <c r="C11" s="4" t="inlineStr">
        <is>
          <t xml:space="preserve"> </t>
        </is>
      </c>
      <c r="D11" s="4" t="inlineStr">
        <is>
          <t xml:space="preserve"> </t>
        </is>
      </c>
    </row>
    <row r="12">
      <c r="A12" s="4" t="inlineStr">
        <is>
          <t>Compensation Actually Paid vs. Total Shareholder Return [Text Block]</t>
        </is>
      </c>
      <c r="B12" s="4" t="inlineStr">
        <is>
          <t xml:space="preserve"> Relationship between Company TSR and Peer Group TSR and CAP and Company TSR.</t>
        </is>
      </c>
      <c r="C12" s="4" t="inlineStr">
        <is>
          <t xml:space="preserve"> </t>
        </is>
      </c>
      <c r="D12" s="4" t="inlineStr">
        <is>
          <t xml:space="preserve"> </t>
        </is>
      </c>
    </row>
    <row r="13">
      <c r="A13" s="4" t="inlineStr">
        <is>
          <t>Compensation Actually Paid vs. Net Income [Text Block]</t>
        </is>
      </c>
      <c r="B13" s="4" t="inlineStr">
        <is>
          <t xml:space="preserve"> Relationship between CAP and GAAP Net Income.</t>
        </is>
      </c>
      <c r="C13" s="4" t="inlineStr">
        <is>
          <t xml:space="preserve"> </t>
        </is>
      </c>
      <c r="D13" s="4" t="inlineStr">
        <is>
          <t xml:space="preserve"> </t>
        </is>
      </c>
    </row>
    <row r="14">
      <c r="A14" s="4" t="inlineStr">
        <is>
          <t>Compensation Actually Paid vs. Company Selected Measure [Text Block]</t>
        </is>
      </c>
      <c r="B14" s="4" t="inlineStr">
        <is>
          <t xml:space="preserve">Relationship between CAP the
(1) Reconcilliations of GAAP to non-GAAP financial measures are provided in Appendix F. </t>
        </is>
      </c>
      <c r="C14" s="4" t="inlineStr">
        <is>
          <t xml:space="preserve"> </t>
        </is>
      </c>
      <c r="D14" s="4" t="inlineStr">
        <is>
          <t xml:space="preserve"> </t>
        </is>
      </c>
    </row>
    <row r="15">
      <c r="A15" s="4" t="inlineStr">
        <is>
          <t>Total Shareholder Return Vs Peer Group [Text Block]</t>
        </is>
      </c>
      <c r="B15" s="4" t="inlineStr">
        <is>
          <t xml:space="preserve"> Relationship between Company TSR and Peer Group TSR and CAP and Company TSR.</t>
        </is>
      </c>
      <c r="C15" s="4" t="inlineStr">
        <is>
          <t xml:space="preserve"> </t>
        </is>
      </c>
      <c r="D15" s="4" t="inlineStr">
        <is>
          <t xml:space="preserve"> </t>
        </is>
      </c>
    </row>
    <row r="16">
      <c r="A16" s="4" t="inlineStr">
        <is>
          <t>Tabular List [Table Text Block]</t>
        </is>
      </c>
      <c r="B16" s="4" t="inlineStr">
        <is>
          <t xml:space="preserve"> Metrics Used for Linking Pay and Performance financial financial these metrics and how they are used in the Company’s executive compensation program.
• Adjusted EBITDA
• EBITDA Margin
• Relative TSR</t>
        </is>
      </c>
      <c r="C16" s="4" t="inlineStr">
        <is>
          <t xml:space="preserve"> </t>
        </is>
      </c>
      <c r="D16" s="4" t="inlineStr">
        <is>
          <t xml:space="preserve"> </t>
        </is>
      </c>
    </row>
    <row r="17">
      <c r="A17" s="4" t="inlineStr">
        <is>
          <t>Total Shareholder Return Amount</t>
        </is>
      </c>
      <c r="B17" s="5" t="n">
        <v>250</v>
      </c>
      <c r="C17" s="6" t="n">
        <v>149</v>
      </c>
      <c r="D17" s="6" t="n">
        <v>170</v>
      </c>
    </row>
    <row r="18">
      <c r="A18" s="4" t="inlineStr">
        <is>
          <t>Peer Group Total Shareholder Return Amount</t>
        </is>
      </c>
      <c r="B18" s="6" t="n">
        <v>136</v>
      </c>
      <c r="C18" s="6" t="n">
        <v>145</v>
      </c>
      <c r="D18" s="6" t="n">
        <v>123</v>
      </c>
    </row>
    <row r="19">
      <c r="A19" s="4" t="inlineStr">
        <is>
          <t>Net Income (Loss)</t>
        </is>
      </c>
      <c r="B19" s="5" t="n">
        <v>-14919000</v>
      </c>
      <c r="C19" s="5" t="n">
        <v>66414000</v>
      </c>
      <c r="D19" s="5" t="n">
        <v>555000</v>
      </c>
    </row>
    <row r="20">
      <c r="A20" s="4" t="inlineStr">
        <is>
          <t>Company Selected Measure Amount</t>
        </is>
      </c>
      <c r="B20" s="6" t="n">
        <v>177000000</v>
      </c>
      <c r="C20" s="6" t="n">
        <v>127000000</v>
      </c>
      <c r="D20" s="6" t="n">
        <v>100000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Non-GAAP Measure Description [Text Block]</t>
        </is>
      </c>
      <c r="B24" s="4" t="inlineStr">
        <is>
          <t>Reconcilliations of GAAP to non-GAAP financial measures are provided in Appendix F.</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EBITDA Margin</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t>
        </is>
      </c>
      <c r="C30" s="4" t="inlineStr">
        <is>
          <t xml:space="preserve"> </t>
        </is>
      </c>
      <c r="D30" s="4" t="inlineStr">
        <is>
          <t xml:space="preserve"> </t>
        </is>
      </c>
    </row>
    <row r="31">
      <c r="A31" s="4" t="inlineStr">
        <is>
          <t>Bloomquist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3164731</v>
      </c>
      <c r="C33" s="4" t="inlineStr">
        <is>
          <t xml:space="preserve"> </t>
        </is>
      </c>
      <c r="D33" s="4" t="inlineStr">
        <is>
          <t xml:space="preserve"> </t>
        </is>
      </c>
    </row>
    <row r="34">
      <c r="A34" s="4" t="inlineStr">
        <is>
          <t>PEO Actually Paid Compensation Amount</t>
        </is>
      </c>
      <c r="B34" s="5" t="n">
        <v>6344838</v>
      </c>
      <c r="C34" s="4" t="inlineStr">
        <is>
          <t xml:space="preserve"> </t>
        </is>
      </c>
      <c r="D34" s="4" t="inlineStr">
        <is>
          <t xml:space="preserve"> </t>
        </is>
      </c>
    </row>
    <row r="35">
      <c r="A35" s="4" t="inlineStr">
        <is>
          <t>PEO Name</t>
        </is>
      </c>
      <c r="B35" s="4" t="inlineStr">
        <is>
          <t>De Lyle Bloomquist</t>
        </is>
      </c>
      <c r="C35" s="4" t="inlineStr">
        <is>
          <t xml:space="preserve"> </t>
        </is>
      </c>
      <c r="D35" s="4" t="inlineStr">
        <is>
          <t xml:space="preserve"> </t>
        </is>
      </c>
    </row>
    <row r="36">
      <c r="A36" s="4" t="inlineStr">
        <is>
          <t>Consigli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7992927</v>
      </c>
      <c r="C38" s="4" t="inlineStr">
        <is>
          <t xml:space="preserve"> </t>
        </is>
      </c>
      <c r="D38" s="4" t="inlineStr">
        <is>
          <t xml:space="preserve"> </t>
        </is>
      </c>
    </row>
    <row r="39">
      <c r="A39" s="4" t="inlineStr">
        <is>
          <t>PEO Actually Paid Compensation Amount</t>
        </is>
      </c>
      <c r="B39" s="5" t="n">
        <v>5047378</v>
      </c>
      <c r="C39" s="4" t="inlineStr">
        <is>
          <t xml:space="preserve"> </t>
        </is>
      </c>
      <c r="D39" s="4" t="inlineStr">
        <is>
          <t xml:space="preserve"> </t>
        </is>
      </c>
    </row>
    <row r="40">
      <c r="A40" s="4" t="inlineStr">
        <is>
          <t>PEO Name</t>
        </is>
      </c>
      <c r="B40" s="4" t="inlineStr">
        <is>
          <t>Vito Consiglio</t>
        </is>
      </c>
      <c r="C40" s="4" t="inlineStr">
        <is>
          <t xml:space="preserve"> </t>
        </is>
      </c>
      <c r="D40" s="4" t="inlineStr">
        <is>
          <t xml:space="preserve"> </t>
        </is>
      </c>
    </row>
    <row r="41">
      <c r="A41" s="4" t="inlineStr">
        <is>
          <t>Boynton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PEO Total Compensation Amount</t>
        </is>
      </c>
      <c r="B43" s="4" t="inlineStr">
        <is>
          <t xml:space="preserve"> </t>
        </is>
      </c>
      <c r="C43" s="5" t="n">
        <v>5665507</v>
      </c>
      <c r="D43" s="5" t="n">
        <v>5579824</v>
      </c>
    </row>
    <row r="44">
      <c r="A44" s="4" t="inlineStr">
        <is>
          <t>PEO Actually Paid Compensation Amount</t>
        </is>
      </c>
      <c r="B44" s="4" t="inlineStr">
        <is>
          <t xml:space="preserve"> </t>
        </is>
      </c>
      <c r="C44" s="5" t="n">
        <v>3806923</v>
      </c>
      <c r="D44" s="5" t="n">
        <v>8221626</v>
      </c>
    </row>
    <row r="45">
      <c r="A45" s="4" t="inlineStr">
        <is>
          <t>PEO Name</t>
        </is>
      </c>
      <c r="B45" s="4" t="inlineStr">
        <is>
          <t xml:space="preserve"> </t>
        </is>
      </c>
      <c r="C45" s="4" t="inlineStr">
        <is>
          <t>Paul Boynton</t>
        </is>
      </c>
      <c r="D45" s="4" t="inlineStr">
        <is>
          <t>Paul Boynton</t>
        </is>
      </c>
    </row>
    <row r="46">
      <c r="A46" s="4" t="inlineStr">
        <is>
          <t>PEO [Member] | Bloomquist [Member] | Minus SCT Change In Pension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0</v>
      </c>
      <c r="C48" s="4" t="inlineStr">
        <is>
          <t xml:space="preserve"> </t>
        </is>
      </c>
      <c r="D48" s="4" t="inlineStr">
        <is>
          <t xml:space="preserve"> </t>
        </is>
      </c>
    </row>
    <row r="49">
      <c r="A49" s="4" t="inlineStr">
        <is>
          <t>PEO [Member] | Bloomquist [Member] | Plus Pension Value Service Cos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4" t="inlineStr">
        <is>
          <t xml:space="preserve"> </t>
        </is>
      </c>
      <c r="D51" s="4" t="inlineStr">
        <is>
          <t xml:space="preserve"> </t>
        </is>
      </c>
    </row>
    <row r="52">
      <c r="A52" s="4" t="inlineStr">
        <is>
          <t>PEO [Member] | Bloomquist [Member] | Minus SCT Equity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681313</v>
      </c>
      <c r="C54" s="4" t="inlineStr">
        <is>
          <t xml:space="preserve"> </t>
        </is>
      </c>
      <c r="D54" s="4" t="inlineStr">
        <is>
          <t xml:space="preserve"> </t>
        </is>
      </c>
    </row>
    <row r="55">
      <c r="A55" s="4" t="inlineStr">
        <is>
          <t>PEO [Member] | Bloomquist [Member] | Plus EOY Fair Value Of Equity Awards Granted During Fiscal Year That Are Outstanding And Unvested At EOY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861420</v>
      </c>
      <c r="C57" s="4" t="inlineStr">
        <is>
          <t xml:space="preserve"> </t>
        </is>
      </c>
      <c r="D57" s="4" t="inlineStr">
        <is>
          <t xml:space="preserve"> </t>
        </is>
      </c>
    </row>
    <row r="58">
      <c r="A58" s="4" t="inlineStr">
        <is>
          <t>PEO [Member] | Bloomquist [Member] | Plus Change From BOY To EOY In Fair Value Of Awards Granted In Any Prior Fiscal Year That Are Outstanding And Unvested At EOY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4" t="inlineStr">
        <is>
          <t xml:space="preserve"> </t>
        </is>
      </c>
      <c r="D60" s="4" t="inlineStr">
        <is>
          <t xml:space="preserve"> </t>
        </is>
      </c>
    </row>
    <row r="61">
      <c r="A61" s="4" t="inlineStr">
        <is>
          <t>PEO [Member] | Bloomquist [Member] | Plus Change In Fair Value From BOY To Vesting Date Of Awards Granted In Any Prior Fiscal Year That Vested During The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4" t="inlineStr">
        <is>
          <t xml:space="preserve"> </t>
        </is>
      </c>
      <c r="D63" s="4" t="inlineStr">
        <is>
          <t xml:space="preserve"> </t>
        </is>
      </c>
    </row>
    <row r="64">
      <c r="A64" s="4" t="inlineStr">
        <is>
          <t>PEO [Member] | Consiglio [Member] | Minus SCT Change In Pension Valu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4" t="inlineStr">
        <is>
          <t xml:space="preserve"> </t>
        </is>
      </c>
      <c r="D66" s="4" t="inlineStr">
        <is>
          <t xml:space="preserve"> </t>
        </is>
      </c>
    </row>
    <row r="67">
      <c r="A67" s="4" t="inlineStr">
        <is>
          <t>PEO [Member] | Consiglio [Member] | Plus Pension Value Service Cos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PEO [Member] | Consiglio [Member] | Minus SCT Equity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945549</v>
      </c>
      <c r="C72" s="4" t="inlineStr">
        <is>
          <t xml:space="preserve"> </t>
        </is>
      </c>
      <c r="D72" s="4" t="inlineStr">
        <is>
          <t xml:space="preserve"> </t>
        </is>
      </c>
    </row>
    <row r="73">
      <c r="A73" s="4" t="inlineStr">
        <is>
          <t>PEO [Member] | Consiglio [Member] | Plus EOY Fair Value Of Equity Awards Granted During Fiscal Year That Are Outstanding And Unvested At EOY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4" t="inlineStr">
        <is>
          <t xml:space="preserve"> </t>
        </is>
      </c>
      <c r="D75" s="4" t="inlineStr">
        <is>
          <t xml:space="preserve"> </t>
        </is>
      </c>
    </row>
    <row r="76">
      <c r="A76" s="4" t="inlineStr">
        <is>
          <t>PEO [Member] | Consiglio [Member] | Plus Change From BOY To EOY In Fair Value Of Awards Granted In Any Prior Fiscal Year That Are Outstanding And Unvested At EOY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4" t="inlineStr">
        <is>
          <t xml:space="preserve"> </t>
        </is>
      </c>
      <c r="D78" s="4" t="inlineStr">
        <is>
          <t xml:space="preserve"> </t>
        </is>
      </c>
    </row>
    <row r="79">
      <c r="A79" s="4" t="inlineStr">
        <is>
          <t>PEO [Member] | Consiglio [Member] | Plus Change In Fair Value From BOY To Vesting Date Of Awards Granted In Any Prior Fiscal Year That Vested During The Fiscal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4" t="inlineStr">
        <is>
          <t xml:space="preserve"> </t>
        </is>
      </c>
      <c r="D81" s="4" t="inlineStr">
        <is>
          <t xml:space="preserve"> </t>
        </is>
      </c>
    </row>
    <row r="82">
      <c r="A82" s="4" t="inlineStr">
        <is>
          <t>PEO [Member] | Boynton [Member] | Minus SCT Change In Pension Value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5" t="n">
        <v>482722</v>
      </c>
      <c r="D84" s="5" t="n">
        <v>2284996</v>
      </c>
    </row>
    <row r="85">
      <c r="A85" s="4" t="inlineStr">
        <is>
          <t>PEO [Member] | Boynton [Member] | Plus Pension Value Service Cost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6" t="n">
        <v>692856</v>
      </c>
      <c r="D87" s="6" t="n">
        <v>637218</v>
      </c>
    </row>
    <row r="88">
      <c r="A88" s="4" t="inlineStr">
        <is>
          <t>PEO [Member] | Boynton [Member] | Minus SCT Equity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6" t="n">
        <v>2683305</v>
      </c>
      <c r="D90" s="6" t="n">
        <v>1069501</v>
      </c>
    </row>
    <row r="91">
      <c r="A91" s="4" t="inlineStr">
        <is>
          <t>PEO [Member] | Boynton [Member] | Plus EOY Fair Value Of Equity Awards Granted During Fiscal Year That Are Outstanding And Unvested At EOY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6" t="n">
        <v>1424287</v>
      </c>
      <c r="D93" s="6" t="n">
        <v>4728795</v>
      </c>
    </row>
    <row r="94">
      <c r="A94" s="4" t="inlineStr">
        <is>
          <t>PEO [Member] | Boynton [Member] | Plus Change From BOY To EOY In Fair Value Of Awards Granted In Any Prior Fiscal Year That Are Outstanding And Unvested At EOY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6" t="n">
        <v>-1724836</v>
      </c>
      <c r="D96" s="6" t="n">
        <v>958644</v>
      </c>
    </row>
    <row r="97">
      <c r="A97" s="4" t="inlineStr">
        <is>
          <t>PEO [Member] | Boynton [Member] | Plus Change In Fair Value From BOY To Vesting Date Of Awards Granted In Any Prior Fiscal Year That Vested During The Fiscal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4" t="inlineStr">
        <is>
          <t xml:space="preserve"> </t>
        </is>
      </c>
      <c r="C99" s="6" t="n">
        <v>915136</v>
      </c>
      <c r="D99" s="6" t="n">
        <v>-328358</v>
      </c>
    </row>
    <row r="100">
      <c r="A100" s="4" t="inlineStr">
        <is>
          <t>Non-PEO NEO [Member] | Minus SCT Change In Pension Value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0</v>
      </c>
      <c r="D102" s="6" t="n">
        <v>0</v>
      </c>
    </row>
    <row r="103">
      <c r="A103" s="4" t="inlineStr">
        <is>
          <t>Non-PEO NEO [Member] | Plus Pension Value Service Cost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0</v>
      </c>
      <c r="D105" s="6" t="n">
        <v>0</v>
      </c>
    </row>
    <row r="106">
      <c r="A106" s="4" t="inlineStr">
        <is>
          <t>Non-PEO NEO [Member] | Minus SCT Equity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780079</v>
      </c>
      <c r="C108" s="6" t="n">
        <v>628263</v>
      </c>
      <c r="D108" s="6" t="n">
        <v>211313</v>
      </c>
    </row>
    <row r="109">
      <c r="A109" s="4" t="inlineStr">
        <is>
          <t>Non-PEO NEO [Member] | Plus EOY Fair Value Of Equity Awards Granted During Fiscal Year That Are Outstanding And Unvested At EOY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1456652</v>
      </c>
      <c r="C111" s="6" t="n">
        <v>456337</v>
      </c>
      <c r="D111" s="6" t="n">
        <v>934317</v>
      </c>
    </row>
    <row r="112">
      <c r="A112" s="4" t="inlineStr">
        <is>
          <t>Non-PEO NEO [Member] | Plus Change From BOY To EOY In Fair Value Of Awards Granted In Any Prior Fiscal Year That Are Outstanding And Unvested At EOY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457703</v>
      </c>
      <c r="C114" s="6" t="n">
        <v>-288141</v>
      </c>
      <c r="D114" s="6" t="n">
        <v>121226</v>
      </c>
    </row>
    <row r="115">
      <c r="A115" s="4" t="inlineStr">
        <is>
          <t>Non-PEO NEO [Member] | Plus Change In Fair Value From BOY To Vesting Date Of Awards Granted In Any Prior Fiscal Year That Vested During The Fiscal Year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5" t="n">
        <v>24618</v>
      </c>
      <c r="C117" s="5" t="n">
        <v>49753</v>
      </c>
      <c r="D117" s="5" t="n">
        <v>-423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3:02:54Z</dcterms:created>
  <dcterms:modified xmlns:dcterms="http://purl.org/dc/terms/" xmlns:xsi="http://www.w3.org/2001/XMLSchema-instance" xsi:type="dcterms:W3CDTF">2023-03-31T13:02:54Z</dcterms:modified>
</cp:coreProperties>
</file>